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S COMMERCE, INC.</t>
        </is>
      </c>
    </row>
    <row r="8">
      <c r="A8" s="4" t="inlineStr">
        <is>
          <t>Entity Central Index Key</t>
        </is>
      </c>
      <c r="B8" s="4" t="inlineStr">
        <is>
          <t>00010926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3) Year Summary Compensation Table Total for PEO (1) ($) Compensation Actually Paid to PEO (2) ($) Average Summary Compensation Table Total for Non-PEO NEOs (1) ($) Average Compensation Actually Paid to Non-PEO NEOs (2) ($) Company TSR ($) Peer Group TSR (4) ($) Net Income ($) Company Selected Measure: Adjusted EBITDA (5) ($) 2022 6,066,081 4,501,154 3,632,052 2,919,066 232 133 55,134,000 132,268,000 2021 6,693,464 14,052,465 3,829,274 7,227,613 257 207 44,597,000 107,015,000 2020 4,810,804 18,046,825 2,283,287 8,625,470 196 150 45,586,000 86,994,000</t>
        </is>
      </c>
      <c r="C4" s="4" t="inlineStr">
        <is>
          <t xml:space="preserve"> </t>
        </is>
      </c>
      <c r="D4" s="4" t="inlineStr">
        <is>
          <t xml:space="preserve"> </t>
        </is>
      </c>
    </row>
    <row r="5">
      <c r="A5" s="4" t="inlineStr">
        <is>
          <t>Company Selected Measure Name</t>
        </is>
      </c>
      <c r="B5" s="4" t="inlineStr">
        <is>
          <t>Company Selected Measure: Adjusted EBITDA(5) ($)</t>
        </is>
      </c>
      <c r="C5" s="4" t="inlineStr">
        <is>
          <t xml:space="preserve"> </t>
        </is>
      </c>
      <c r="D5" s="4" t="inlineStr">
        <is>
          <t xml:space="preserve"> </t>
        </is>
      </c>
    </row>
    <row r="6">
      <c r="A6" s="4" t="inlineStr">
        <is>
          <t>Named Executive Officers, Footnote [Text Block]</t>
        </is>
      </c>
      <c r="B6" s="4" t="inlineStr">
        <is>
          <t>Archie Black</t>
        </is>
      </c>
      <c r="C6" s="4" t="inlineStr">
        <is>
          <t xml:space="preserve"> </t>
        </is>
      </c>
      <c r="D6" s="4" t="inlineStr">
        <is>
          <t xml:space="preserve"> </t>
        </is>
      </c>
    </row>
    <row r="7">
      <c r="A7" s="4" t="inlineStr">
        <is>
          <t>Peer Group Issuers, Footnote [Text Block]</t>
        </is>
      </c>
      <c r="B7" s="4" t="inlineStr">
        <is>
          <t>Our selected Peer Group is the Nasdaq Computer Index, an independently prepared market capitalization weighted index, and which is the same industry index used in our stock price performance graph in our Form 10-K for the fiscal year ended December 31, 2022.</t>
        </is>
      </c>
      <c r="C7" s="4" t="inlineStr">
        <is>
          <t xml:space="preserve"> </t>
        </is>
      </c>
      <c r="D7" s="4" t="inlineStr">
        <is>
          <t xml:space="preserve"> </t>
        </is>
      </c>
    </row>
    <row r="8">
      <c r="A8" s="4" t="inlineStr">
        <is>
          <t>PEO Total Compensation Amount</t>
        </is>
      </c>
      <c r="B8" s="5" t="n">
        <v>6066081</v>
      </c>
      <c r="C8" s="5" t="n">
        <v>6693464</v>
      </c>
      <c r="D8" s="5" t="n">
        <v>4810804</v>
      </c>
    </row>
    <row r="9">
      <c r="A9" s="4" t="inlineStr">
        <is>
          <t>PEO Actually Paid Compensation Amount</t>
        </is>
      </c>
      <c r="B9" s="5" t="n">
        <v>4501154</v>
      </c>
      <c r="C9" s="6" t="n">
        <v>14052465</v>
      </c>
      <c r="D9" s="6" t="n">
        <v>18046825</v>
      </c>
    </row>
    <row r="10">
      <c r="A10" s="4" t="inlineStr">
        <is>
          <t>Adjustment To PEO Compensation, Footnote [Text Block]</t>
        </is>
      </c>
      <c r="B10" s="4" t="inlineStr">
        <is>
          <t>Base Less Plus Plus or (Less) Plus or (Less) Total Year Summary Compensation Table - Total Compensation ($) Grant Date Fair Value of Stock Awards and Option Awards Granted in Fiscal Year ($) Fair Value at Fiscal Year-End of Outstanding and Unvested Stock Awards and Option Awards Granted in Fiscal Year ($) Change in Fair Value of Outstanding and Unvested Stock Awards and Option Awards Granted in Prior Fiscal Years ($) Change in Fair Value as of Vesting Date of Stock Awards and Option Awards Granted in Prior Fiscal Years For Which Applicable Vesting Conditions Were Satisfied During Fiscal Year ($) Compensation Actually Paid ($) PEO 2022 6,066,081 (5,089,381) 5,376,891 (835,723) (1,016,714) 4,501,154 2021 6,693,464 (5,241,434) 7,196,040 5,349,429 54,966 14,052,465 2020 4,810,804 (3,892,234) 10,643,528 5,921,853 562,874 18,046,825 Non-PEO NEO Average 2022 3,632,052 (2,937,683) 3,103,639 (295,785) (583,157) 2,919,066 2021 3,829,274 (2,821,974) 3,874,330 2,301,858 44,125 7,227,613 2020 2,283,287 (1,658,387) 4,317,603 3,379,146 303,821 8,625,470</t>
        </is>
      </c>
      <c r="C10" s="4" t="inlineStr">
        <is>
          <t xml:space="preserve"> </t>
        </is>
      </c>
      <c r="D10" s="4" t="inlineStr">
        <is>
          <t xml:space="preserve"> </t>
        </is>
      </c>
    </row>
    <row r="11">
      <c r="A11" s="4" t="inlineStr">
        <is>
          <t>Non-PEO NEO Average Total Compensation Amount</t>
        </is>
      </c>
      <c r="B11" s="5" t="n">
        <v>3632052</v>
      </c>
      <c r="C11" s="6" t="n">
        <v>3829274</v>
      </c>
      <c r="D11" s="6" t="n">
        <v>2283287</v>
      </c>
    </row>
    <row r="12">
      <c r="A12" s="4" t="inlineStr">
        <is>
          <t>Non-PEO NEO Average Compensation Actually Paid Amount</t>
        </is>
      </c>
      <c r="B12" s="5" t="n">
        <v>2919066</v>
      </c>
      <c r="C12" s="6" t="n">
        <v>7227613</v>
      </c>
      <c r="D12" s="6" t="n">
        <v>8625470</v>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TSR Adjusted EBITDA (1) Revenue</t>
        </is>
      </c>
      <c r="C16" s="4" t="inlineStr">
        <is>
          <t xml:space="preserve"> </t>
        </is>
      </c>
      <c r="D16" s="4" t="inlineStr">
        <is>
          <t xml:space="preserve"> </t>
        </is>
      </c>
    </row>
    <row r="17">
      <c r="A17" s="4" t="inlineStr">
        <is>
          <t>Total Shareholder Return Amount</t>
        </is>
      </c>
      <c r="B17" s="5" t="n">
        <v>232</v>
      </c>
      <c r="C17" s="6" t="n">
        <v>257</v>
      </c>
      <c r="D17" s="6" t="n">
        <v>196</v>
      </c>
    </row>
    <row r="18">
      <c r="A18" s="4" t="inlineStr">
        <is>
          <t>Peer Group Total Shareholder Return Amount</t>
        </is>
      </c>
      <c r="B18" s="6" t="n">
        <v>133</v>
      </c>
      <c r="C18" s="6" t="n">
        <v>207</v>
      </c>
      <c r="D18" s="6" t="n">
        <v>150</v>
      </c>
    </row>
    <row r="19">
      <c r="A19" s="4" t="inlineStr">
        <is>
          <t>Net Income (Loss)</t>
        </is>
      </c>
      <c r="B19" s="5" t="n">
        <v>55134000</v>
      </c>
      <c r="C19" s="5" t="n">
        <v>44597000</v>
      </c>
      <c r="D19" s="5" t="n">
        <v>45586000</v>
      </c>
    </row>
    <row r="20">
      <c r="A20" s="4" t="inlineStr">
        <is>
          <t>Company Selected Measure Amount</t>
        </is>
      </c>
      <c r="B20" s="6" t="n">
        <v>132268000</v>
      </c>
      <c r="C20" s="6" t="n">
        <v>107015000</v>
      </c>
      <c r="D20" s="6" t="n">
        <v>86994000</v>
      </c>
    </row>
    <row r="21">
      <c r="A21" s="4" t="inlineStr">
        <is>
          <t>Additional 402(v) Disclosure [Text Block]</t>
        </is>
      </c>
      <c r="B21" s="4" t="inlineStr">
        <is>
          <t>We believe the Compensation Actually Paid in each of the years reported above and over the three-year cumulative period are reflective of the Compensation &amp; Talent Committee’s emphasis on “pay-for-performance” as the Compensation Actually Paid fluctuated year-over-year, primarily due our stock price and varying levels of achievement against pre-established performance goals under our Management Incentive Plan and equity program, including our Adjusted EBITDA and TSR performance. Due to the leverage of our executive compensation program toward long-term incentives through grants of PSUs and RSUs, the Compensation Actually Paid is most significantly impacted by changes in our stock price over the vesting period of the awards. The Compensation Discussion and Analysis section of this Proxy Statement describes in greater detail the Compensation &amp; Talent Committee’s emphasis on “pay-for-performance” and how our executive compensation program is designed to link executive compensation with the achievement of our financial and strategic objectives as well as stockholder value creation.</t>
        </is>
      </c>
      <c r="C21" s="4" t="inlineStr">
        <is>
          <t xml:space="preserve"> </t>
        </is>
      </c>
      <c r="D21" s="4" t="inlineStr">
        <is>
          <t xml:space="preserve"> </t>
        </is>
      </c>
    </row>
    <row r="22">
      <c r="A22" s="4" t="inlineStr">
        <is>
          <t>PEO [Member] | Value of Stock Awards in Summary Compensation Table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5089381</v>
      </c>
      <c r="C24" s="5" t="n">
        <v>-5241434</v>
      </c>
      <c r="D24" s="5" t="n">
        <v>-3892234</v>
      </c>
    </row>
    <row r="25">
      <c r="A25" s="4" t="inlineStr">
        <is>
          <t>PEO [Member] | Value of Stock Awards Granted During the Year and Unvested as of Year End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5376891</v>
      </c>
      <c r="C27" s="6" t="n">
        <v>7196040</v>
      </c>
      <c r="D27" s="6" t="n">
        <v>10643528</v>
      </c>
    </row>
    <row r="28">
      <c r="A28" s="4" t="inlineStr">
        <is>
          <t>PEO [Member] | Change in Value of Stock Awards Granted in Prior Year and Unvested as of Year En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835723</v>
      </c>
      <c r="C30" s="6" t="n">
        <v>5349429</v>
      </c>
      <c r="D30" s="6" t="n">
        <v>5921853</v>
      </c>
    </row>
    <row r="31">
      <c r="A31" s="4" t="inlineStr">
        <is>
          <t>PEO [Member] | Change in Value of Stock Awards Granted in Prior Year and Vested During the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016714</v>
      </c>
      <c r="C33" s="6" t="n">
        <v>54966</v>
      </c>
      <c r="D33" s="6" t="n">
        <v>562874</v>
      </c>
    </row>
    <row r="34">
      <c r="A34" s="4" t="inlineStr">
        <is>
          <t>Non-PEO NEO [Member] | Value of Stock Awards in Summary Compensation Tabl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937683</v>
      </c>
      <c r="C36" s="6" t="n">
        <v>-2821974</v>
      </c>
      <c r="D36" s="6" t="n">
        <v>-1658387</v>
      </c>
    </row>
    <row r="37">
      <c r="A37" s="4" t="inlineStr">
        <is>
          <t>Non-PEO NEO [Member] | Value of Stock Awards Granted During the Year and Unvested as of Year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103639</v>
      </c>
      <c r="C39" s="6" t="n">
        <v>3874330</v>
      </c>
      <c r="D39" s="6" t="n">
        <v>4317603</v>
      </c>
    </row>
    <row r="40">
      <c r="A40" s="4" t="inlineStr">
        <is>
          <t>Non-PEO NEO [Member] | Change in Value of Stock Awards Granted in Prior Year and Unvested as of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95785</v>
      </c>
      <c r="C42" s="6" t="n">
        <v>2301858</v>
      </c>
      <c r="D42" s="6" t="n">
        <v>3379146</v>
      </c>
    </row>
    <row r="43">
      <c r="A43" s="4" t="inlineStr">
        <is>
          <t>Non-PEO NEO [Member] | Change in Value of Stock Awards Granted in Prior Year and Ves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583157</v>
      </c>
      <c r="C45" s="5" t="n">
        <v>44125</v>
      </c>
      <c r="D45" s="5" t="n">
        <v>3038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3:22Z</dcterms:created>
  <dcterms:modified xmlns:dcterms="http://purl.org/dc/terms/" xmlns:xsi="http://www.w3.org/2001/XMLSchema-instance" xsi:type="dcterms:W3CDTF">2023-03-30T21:03:22Z</dcterms:modified>
</cp:coreProperties>
</file>